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FUN" sheetId="2" r:id="rId2"/>
    <s:sheet name="Risk_Return Detail Data- AMG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MG FUNDS III</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May 1,
		2016</t>
  </si>
  <si>
    <t>May 01, 2016</t>
  </si>
  <si>
    <t xml:space="preserve">AMG FUNDS III AMG Managers Special Equity Fund AMG Managers Bond Fund AMG Managers Global Income Opportunity Fund Supplement dated September 30, 2016 to the Prospectus and Statement of Additional Information dated May 1, 2016, as supplemented July 28, 2016 and August 26, 2016 The following information supplements and supersedes any information to the contrary relating to AMG Managers Special Equity Fund, AMG Managers Bond Fund and AMG Managers Global Income Opportunity Fund, each a series of AMG Funds III (each, a “Fund” and collectively, the “Funds”), contained in the Funds’ Prospectus (the “Prospectus”) and Statement of Additional Information (“SAI”), dated and supplemented as noted above. Effective as of October 1, 2016, the name of AMG Managers Bond Fund will change to AMG Managers Loomis Sayles Bond Fund and all references in the Prospectus and SAI to AMG Managers Bond Fund will be superseded with references to AMG Managers Loomis Sayles Bond Fund. Effective as of October 1, 2016, with respect to AMG Managers Special Equity Fund and AMG Managers Bond Fund, the following share class names will change, and all references in the Prospectus and SAI will be superseded as follows: Current Share Class Name New Share Class Name Service Class Class S Institutional Class Class I Effective as of October 1, 2016, shares of AMG Managers Global Income Opportunity Fund's sole class will be reclassified and redesignated as Class S shares and all references in the Prospectus and SAI to AMG Managers Global Income Opportunity Fund's sole class will be superseded with references to Class S shares. The sections under “Summary of the FundsAMG Managers Special Equity Fund” titled “Fees and Expenses of the Fund” and “Expense Example” are hereby deleted and replaced with the following: Fees and Expenses of the Fund Annual Fund Operating Expenses (expenses that you pay each year as a percentage of the value of your investment) Management Fee 0.90 % 0.90 % Distribution and Service (12b-1) Fees None None Other Expenses 1 0.51 % 0.26 % Total Annual Fund Operating Expenses 1.41 % 1.16 % (Fee Waiver and Expense Reimbursements)/Recoupment 2 (0.05 )% (0.05 )% Total Annual Fund Operating Expenses After Fee Waiver and Expense Reimbursements 2 1.36 % 1.11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1.11% of the Fund’s average daily net assets, subject to later reimbursement by the Fund (“recoupment”) in certain circumstances.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S $ 138 $ 441 $ 766 $ 1,687 Class I $ 113 $ 364 $ 633 $ 1,405 The first paragraph of the section under “Summary of the Funds  AMG Managers Special Equity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October 1, 2016, outstanding Service Class shares of the Fund (formerly Managers Class shares of the Fund, which were renamed Service Class shares on April 1, 2013) were renamed Class S shares and outstanding Institutional Class shares of the Fund were renamed Class I shares. To obtain updated performance information please visit www.amgfunds.com or call 800.835.3879. The sections under “Summary of the Funds  AMG Managers Bond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0.625 % 0.625 % Distribution and Service (12b-1) Fees None None Other Expenses 1 0.34 % 0.24 % Total Annual Fund Operating Expenses 0.97 % 0.87 % (Fee Waiver and Expense Reimbursements)/Recoupment 2 0.02 % 0.02 % Total Annual Fund Operating Expenses After Fee Waiver and Expense Reimbursements 2 0.99 % 0.89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0.89% of the Fund’s average daily net assets, subject to later reimbursement by the Fund (“recoupment”) in certain circumstances. Recoupment amounts shown are based on expense information being restated to reflect current fees. No recoupment occurred during the prior fiscal year.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S $ 100 $ 309 $ 536 $ 1,186 Class I $ 90 $ 278 $ 481 $ 1,069 The first paragraph of the section under “Summary of the Funds  AMG Managers Bond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Service Class shares of the Fund (formerly shares of the Fund’s sole share class, which were reclassified and redesignated as Service Class shares on April 1, 2013) were renamed Class S shares and outstanding Institutional Class shares of the Fund were renamed Class I shares. To obtain updated performance information please visit www.amgfunds.com or call 800.835.3879. The sections under “Summary of the Funds  AMG Managers Global Income Opportunity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within 60 days of purchase) 1.00 % Annual Fund Operating Expenses (expenses that you pay each year as a percentage of the value of your investment) Management Fee 1 0.55 % Distribution and Service (12b-1) Fees None Other Expenses 1 0.54 % Total Annual Fund Operating Expenses 1.09 % (Fee Waiver and Expense Reimbursements)/Recoupment 2 (0.20 )% Total Annual Fund Operating Expenses After Fee Waiver and Expense Reimbursements 2 0.89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89% of the Fund’s average daily net assets, subject to later reimbursement by the Fund (“recoupment”) in certain circumstances.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S $ 91 $ 327 $ 581 $ 1,311 The first paragraph of the section under "Summary of the Funds  AMG Managers Global Income Opportunity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 </t>
  </si>
  <si>
    <t>Supplement [Text Block]</t>
  </si>
  <si>
    <t>afiii_SupplementTextBlock</t>
  </si>
  <si>
    <t>AMG Managers Special Equity Fund</t>
  </si>
  <si>
    <t xml:space="preserve">AMG FUNDS III AMG Managers Special Equity Fund Supplement dated September 30, 2016 to the Prospectus and Statement of Additional Information dated May 1, 2016, as supplemented July 28, 2016 and August 26, 2016 The following information supplements and supersedes any information to the contrary relating to AMG Managers Special Equity Fund, AMG Managers Bond Fund and AMG Managers Global Income Opportunity Fund, each a series of AMG Funds III (each, a “Fund” and collectively, the “Funds”), contained in the Funds’ Prospectus (the “Prospectus”) and Statement of Additional Information (“SAI”), dated and supplemented as noted above. Effective as of October 1, 2016, with respect to AMG Managers Special Equity Fund and AMG Managers Bond Fund, the following share class names will change, and all references in the Prospectus and SAI will be superseded as follows: Current Share Class Name New Share Class Name Service Class Class S Institutional Class Class I In addition, effective as of October 1, 2016, the Prospectus will be revised as follows: The sections under “Summary of the FundsAMG Managers Special Equity Fund” titled “Fees and Expenses of the Fund” and “Expense Example” are hereby deleted and replaced with the following: Fees and Expenses of the Fund Annual Fund Operating Expenses (expenses that you pay each year as a percentage of the value of your investment) Management Fee 0.90 % 0.90 % Distribution and Service (12b-1) Fees None None Other Expenses 1 0.51 % 0.26 % Total Annual Fund Operating Expenses 1.41 % 1.16 % (Fee Waiver and Expense Reimbursements)/Recoupment 2 (0.05 )% (0.05 )% Total Annual Fund Operating Expenses After Fee Waiver and Expense Reimbursements 2 1.36 % 1.11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1.11% of the Fund’s average daily net assets, subject to later reimbursement by the Fund (“recoupment”) in certain circumstances.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S $ 138 $ 441 $ 766 $ 1,687 Class I $ 113 $ 364 $ 633 $ 1,405 The first paragraph of the section under “Summary of the Funds  AMG Managers Special Equity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October 1, 2016, outstanding Service Class shares of the Fund (formerly Managers Class shares of the Fund, which were renamed Service Class shares on April 1, 2013) were renamed Class S shares and outstanding Institutional Class shares of the Fund were renamed Class I shares. To obtain updated performance information please visit www.amgfunds.com or call 800.835.3879. </t>
  </si>
  <si>
    <t>Expense [Heading]</t>
  </si>
  <si>
    <t>rr_ExpenseHeading</t>
  </si>
  <si>
    <t>Fees and Expenses of the Fund</t>
  </si>
  <si>
    <t>Expense Narrative [Text Block]</t>
  </si>
  <si>
    <t>rr_ExpenseNarrativeTextBlock</t>
  </si>
  <si>
    <t>The table below describes the fees and expenses that you may pay if you buy and hold shares of the Fund.</t>
  </si>
  <si>
    <t>Operating Expenses Caption [Text]</t>
  </si>
  <si>
    <t>rr_OperatingExpensesCaption</t>
  </si>
  <si>
    <t>Annual Fund Operating Expenses</t>
  </si>
  <si>
    <t>Fee Waiver or Reimbursement over Assets, Date of Termination</t>
  </si>
  <si>
    <t>rr_FeeWaiverOrReimbursementOverAssetsDateOfTermination</t>
  </si>
  <si>
    <t>May 1, 2017</t>
  </si>
  <si>
    <t>Expenses Restated to Reflect Current [Text]</t>
  </si>
  <si>
    <t>rr_ExpensesRestatedToReflectCurrent</t>
  </si>
  <si>
    <t>Expense information has been restated to reflect current fees.</t>
  </si>
  <si>
    <t>Expense Example [Heading]</t>
  </si>
  <si>
    <t>rr_ExpenseExampleHeading</t>
  </si>
  <si>
    <t>Expense Example</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May 1, 2017. Although your actual costs may be higher or lower, based on the above assumptions, your costs would be:</t>
  </si>
  <si>
    <t>Performance Narrative [Text Block]</t>
  </si>
  <si>
    <t>rr_PerformanceNarrativeTextBlock</t>
  </si>
  <si>
    <t>The following performance information illustrates the risks of investing in the Fund by showing changes in the Fund&amp;#8217;s performance from year to year and by showing how the Fund&amp;#8217;s performance compares to that of a broad based securities market index. As always, past performance of the Fund (before and after taxes) is not an indication of how the Fund will perform in the future. Effective October 1, 2016, outstanding Service Class shares of the Fund (formerly Managers Class shares of the Fund, which were renamed Service Class shares on April 1, 2013) were renamed Class S shares and outstanding Institutional Class shares of the Fund were renamed Class I shares. To obtain updated performance information please visit www.amgfunds.com or call 800.835.3879.</t>
  </si>
  <si>
    <t>Performance Information Illustrates Variability of Returns [Text]</t>
  </si>
  <si>
    <t>rr_PerformanceInformationIllustratesVariabilityOfReturns</t>
  </si>
  <si>
    <t>The following performance information illustrates the risks of investing in the Fund by showing changes in the Fund&amp;#8217;s performance from year to year and by showing how the Fund&amp;#8217;s performance compares to that of a broad 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AMG Managers Special Equity Fund | Class S</t>
  </si>
  <si>
    <t>Management Fee</t>
  </si>
  <si>
    <t>rr_ManagementFeesOverAssets</t>
  </si>
  <si>
    <t>0.90%</t>
  </si>
  <si>
    <t>Distribution and Service (12b-1) Fees</t>
  </si>
  <si>
    <t>rr_DistributionAndService12b1FeesOverAssets</t>
  </si>
  <si>
    <t xml:space="preserve">none
				</t>
  </si>
  <si>
    <t>Other Expenses</t>
  </si>
  <si>
    <t>rr_OtherExpensesOverAssets</t>
  </si>
  <si>
    <t>0.51%</t>
  </si>
  <si>
    <t>[1]</t>
  </si>
  <si>
    <t>Total Annual Fund Operating Expenses</t>
  </si>
  <si>
    <t>rr_ExpensesOverAssets</t>
  </si>
  <si>
    <t>1.41%</t>
  </si>
  <si>
    <t>(Fee Waiver and Expense Reimbursements)/Recoupment</t>
  </si>
  <si>
    <t>rr_FeeWaiverOrReimbursementOverAssets</t>
  </si>
  <si>
    <t>(0.05%)</t>
  </si>
  <si>
    <t>[2]</t>
  </si>
  <si>
    <t>Total Annual Fund Operating Expenses After Fee Waiver and Expense Reimbursements</t>
  </si>
  <si>
    <t>rr_NetExpensesOverAssets</t>
  </si>
  <si>
    <t>1.36%</t>
  </si>
  <si>
    <t>1 Year</t>
  </si>
  <si>
    <t>rr_ExpenseExampleYear01</t>
  </si>
  <si>
    <t>3 Years</t>
  </si>
  <si>
    <t>rr_ExpenseExampleYear03</t>
  </si>
  <si>
    <t>5 Years</t>
  </si>
  <si>
    <t>rr_ExpenseExampleYear05</t>
  </si>
  <si>
    <t>10 Years</t>
  </si>
  <si>
    <t>rr_ExpenseExampleYear10</t>
  </si>
  <si>
    <t>AMG Managers Special Equity Fund | Class I</t>
  </si>
  <si>
    <t>0.26%</t>
  </si>
  <si>
    <t>1.16%</t>
  </si>
  <si>
    <t>1.11%</t>
  </si>
  <si>
    <t>AMG Managers Loomis Sayles Bond Fund</t>
  </si>
  <si>
    <t xml:space="preserve">AMG FUNDS III AMG Managers Bond Fund Supplement dated September 30, 2016 to the Prospectus and Statement of Additional Information dated May 1, 2016, as supplemented July 28, 2016 and August 26, 2016 The following information supplements and supersedes any information to the contrary relating to AMG Managers Special Equity Fund, AMG Managers Bond Fund and AMG Managers Global Income Opportunity Fund, each a series of AMG Funds III (each, a “Fund” and collectively, the “Funds”), contained in the Funds’ Prospectus (the “Prospectus”) and Statement of Additional Information (“SAI”), dated and supplemented as noted above. Effective as of October 1, 2016, the name of AMG Managers Bond Fund will change to AMG Managers Loomis Sayles Bond Fund and all references in the Prospectus and SAI to AMG Managers Bond Fund will be superseded with references to AMG Managers Loomis Sayles Bond Fund. Effective as of October 1, 2016, with respect to AMG Managers Special Equity Fund and AMG Managers Bond Fund, the following share class names will change, and all references in the Prospectus and SAI will be superseded as follows: Current Share Class Name New Share Class Name Service Class Class S Institutional Class Class I In addition, effective as of October 1, 2016, the Prospectus will be revised as follows: Fees and Expenses of the Fund The table below describes the fees and expenses that you may pay if you buy and hold shares of the Fund. Annual Fund Operating Expenses (expenses that you pay each year as a percentage of the value of your investment) Management Fee 0.625 % 0.625 % Distribution and Service (12b-1) Fees None None Other Expenses 1 0.34 % 0.24 % Total Annual Fund Operating Expenses 0.97 % 0.87 % (Fee Waiver and Expense Reimbursements)/Recoupment 2 0.02 % 0.02 % Total Annual Fund Operating Expenses After Fee Waiver and Expense Reimbursements 2 0.99 % 0.89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0.89% of the Fund’s average daily net assets, subject to later reimbursement by the Fund (“recoupment”) in certain circumstances. Recoupment amounts shown are based on expense information being restated to reflect current fees. No recoupment occurred during the prior fiscal year.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S $ 100 $ 309 $ 536 $ 1,186 Class I $ 90 $ 278 $ 481 $ 1,069 The first paragraph of the section under “Summary of the Funds  AMG Managers Bond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Service Class shares of the Fund (formerly shares of the Fund’s sole share class, which were reclassified and redesignated as Service Class shares on April 1, 2013) were renamed Class S shares and outstanding Institutional Class shares of the Fund were renamed Class I shares. To obtain updated performance information please visit www.amgfunds.com or call 800.835.3879. </t>
  </si>
  <si>
    <t>The following performance information illustrates the risks of investing in the Fund by showing changes in the Fund&amp;#8217;s performance from year to year and by showing how the Fund&amp;#8217;s performance compares to that of a broad-based securities market index. As always, past performance of the Fund (before and after taxes) is not an indication of how the Fund will perform in the future. Effective October 1, 2016, outstanding&amp;nbsp;Service Class shares of the Fund (formerly shares of the Fund&amp;#8217;s sole share class, which were reclassified and redesignated as Service Class shares on April 1, 2013) were renamed Class S shares and outstanding Institutional Class shares of the Fund were renamed Class I shares. To obtain updated performance information please visit www.amgfunds.com or call 800.835.3879.</t>
  </si>
  <si>
    <t>The following performance information illustrates the risks of investing in the Fund by showing changes in the Fund&amp;#8217;s performance from year to year and by showing how the Fund&amp;#8217;s performance compares to that of a broad-based securities market index.</t>
  </si>
  <si>
    <t>AMG Managers Loomis Sayles Bond Fund | Class S</t>
  </si>
  <si>
    <t>0.625%</t>
  </si>
  <si>
    <t>0.34%</t>
  </si>
  <si>
    <t>0.97%</t>
  </si>
  <si>
    <t>afiii_FeeWaiverOrReimbursementOverAssetsOne</t>
  </si>
  <si>
    <t>0.02%</t>
  </si>
  <si>
    <t>[3]</t>
  </si>
  <si>
    <t>0.99%</t>
  </si>
  <si>
    <t>AMG Managers Loomis Sayles Bond Fund | Class I</t>
  </si>
  <si>
    <t>0.24%</t>
  </si>
  <si>
    <t>0.87%</t>
  </si>
  <si>
    <t>0.89%</t>
  </si>
  <si>
    <t>AMG Managers Global Income Opportunity Fund</t>
  </si>
  <si>
    <t xml:space="preserve">AMG FUNDS III AMG Managers Global Income Opportunity Fund Supplement dated September 30, 2016 to the Prospectus and Statement of Additional Information dated May 1, 2016, as supplemented July 28, 2016 and August 26, 2016 The following information supplements and supersedes any information to the contrary relating to AMG Managers Special Equity Fund, AMG Managers Bond Fund and AMG Managers Global Income Opportunity Fund, each a series of AMG Funds III (each, a “Fund” and collectively, the “Funds”), contained in the Funds’ Prospectus (the “Prospectus”) and Statement of Additional Information (“SAI”), dated and supplemented as noted above. The sections under “Summary of the Funds  AMG Managers Global Income Opportunity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within 60 days of purchase) 1.00 % Annual Fund Operating Expenses (expenses that you pay each year as a percentage of the value of your investment) Management Fee 1 0.55 % Distribution and Service (12b-1) Fees None Other Expenses 1 0.54 % Total Annual Fund Operating Expenses 1.09 % (Fee Waiver and Expense Reimbursements)/Recoupment 2 (0.20 )% Total Annual Fund Operating Expenses After Fee Waiver and Expense Reimbursements 2 0.89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89% of the Fund’s average daily net assets, subject to later reimbursement by the Fund (“recoupment”) in certain circumstances.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S $ 91 $ 327 $ 581 $ 1,311 The first paragraph of the section under "Summary of the Funds  AMG Managers Global Income Opportunity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 </t>
  </si>
  <si>
    <t xml:space="preserve">The tables below describe the fees and expenses that you may pay if you buy and hold shares of the Fund.
</t>
  </si>
  <si>
    <t>Shareholder Fees Caption [Text]</t>
  </si>
  <si>
    <t>rr_ShareholderFeesCaption</t>
  </si>
  <si>
    <t>Shareholder Fees</t>
  </si>
  <si>
    <t>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t>
  </si>
  <si>
    <t>The following performance information illustrates the risks of investing in the Fund by showing changes in the Fund's performance from year to year and by showing how the Fund's performance compares to that of a broad based securities market index.</t>
  </si>
  <si>
    <t>AMG Managers Global Income Opportunity Fund | Class S</t>
  </si>
  <si>
    <t>Redemption/Exchange Fee (as a percentage of the amount redeemed, if applicable, within 60 days of purchase)</t>
  </si>
  <si>
    <t>rr_RedemptionFeeOverRedemption</t>
  </si>
  <si>
    <t>1.00%</t>
  </si>
  <si>
    <t>rr_ExchangeFeeOverRedemption</t>
  </si>
  <si>
    <t>0.55%</t>
  </si>
  <si>
    <t>0.54%</t>
  </si>
  <si>
    <t>1.09%</t>
  </si>
  <si>
    <t>(0.20%)</t>
  </si>
  <si>
    <t>[4]</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1.11% of the Fund's average daily net assets, subject to later reimbursement by the Fund ("recoupment") in certain circumstances.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0.89% of the Fund's average daily net assets, subject to later reimbursement by the Fund ("recoupment") in certain circumstances. Recoupment amounts shown are based on expense information being restated to reflect current fees. No recoupment occurred during the prior fiscal year.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89% of the Fund's average daily net assets, subject to later reimbursement by the Fund ("recoupment") in certain circumstances.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72030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32</v>
      </c>
    </row>
    <row spans="1:4" r="9">
      <c s="4" r="A9" t="s">
        <v>33</v>
      </c>
      <c s="4" r="B9" t="s">
        <v>34</v>
      </c>
      <c s="4" r="C9" t="s">
        <v>35</v>
      </c>
    </row>
    <row spans="1:4" r="10">
      <c s="4" r="A10" t="s">
        <v>36</v>
      </c>
      <c s="4" r="B10" t="s">
        <v>37</v>
      </c>
      <c s="4" r="C10" t="s">
        <v>38</v>
      </c>
    </row>
    <row spans="1:4" r="11">
      <c s="4" r="A11" t="s">
        <v>39</v>
      </c>
      <c s="4" r="B11" t="s">
        <v>40</v>
      </c>
      <c s="4" r="C11" t="s">
        <v>41</v>
      </c>
    </row>
    <row spans="1:4" r="12">
      <c s="4" r="A12" t="s">
        <v>42</v>
      </c>
      <c s="4" r="B12" t="s">
        <v>43</v>
      </c>
      <c s="4" r="C12" t="s">
        <v>44</v>
      </c>
    </row>
    <row spans="1:4" r="13">
      <c s="4" r="A13" t="s">
        <v>45</v>
      </c>
      <c s="4" r="B13" t="s">
        <v>46</v>
      </c>
      <c s="4" r="C13" t="s">
        <v>47</v>
      </c>
    </row>
    <row spans="1:4" r="14">
      <c s="4" r="A14" t="s">
        <v>48</v>
      </c>
      <c s="4" r="B14" t="s">
        <v>49</v>
      </c>
      <c s="4" r="C14" t="s">
        <v>50</v>
      </c>
    </row>
    <row spans="1:4" r="15">
      <c s="4" r="A15" t="s">
        <v>51</v>
      </c>
      <c s="4" r="B15" t="s">
        <v>52</v>
      </c>
      <c s="4" r="C15" t="s">
        <v>53</v>
      </c>
    </row>
    <row spans="1:4" r="16">
      <c s="4" r="A16" t="s">
        <v>54</v>
      </c>
      <c s="4" r="B16" t="s">
        <v>55</v>
      </c>
      <c s="4" r="C16" t="s">
        <v>56</v>
      </c>
    </row>
    <row spans="1:4" r="17">
      <c s="4" r="A17" t="s">
        <v>57</v>
      </c>
      <c s="4" r="B17" t="s">
        <v>58</v>
      </c>
      <c s="4" r="C17" t="s">
        <v>59</v>
      </c>
    </row>
    <row spans="1:4" r="18">
      <c s="4" r="A18" t="s">
        <v>60</v>
      </c>
      <c s="4" r="B18" t="s">
        <v>61</v>
      </c>
      <c s="4" r="C18" t="s">
        <v>62</v>
      </c>
    </row>
    <row spans="1:4" r="19">
      <c s="4" r="A19" t="s">
        <v>63</v>
      </c>
      <c s="4" r="B19" t="s">
        <v>64</v>
      </c>
      <c s="4" r="C19" t="s">
        <v>65</v>
      </c>
    </row>
    <row spans="1:4" r="20">
      <c s="4" r="A20" t="s">
        <v>66</v>
      </c>
      <c s="4" r="B20" t="s">
        <v>67</v>
      </c>
      <c s="4" r="C20" t="s">
        <v>68</v>
      </c>
    </row>
    <row spans="1:4" r="21">
      <c s="4" r="A21" t="s">
        <v>69</v>
      </c>
    </row>
    <row spans="1:4" r="22">
      <c s="3" r="A22" t="s">
        <v>3</v>
      </c>
      <c s="4" r="B22" t="s">
        <v>4</v>
      </c>
    </row>
    <row spans="1:4" r="23">
      <c s="4" r="A23" t="s">
        <v>70</v>
      </c>
      <c s="4" r="B23" t="s">
        <v>71</v>
      </c>
      <c s="4" r="C23" t="s">
        <v>72</v>
      </c>
    </row>
    <row spans="1:4" r="24">
      <c s="4" r="A24" t="s">
        <v>73</v>
      </c>
      <c s="4" r="B24" t="s">
        <v>74</v>
      </c>
      <c s="4" r="C24" t="s">
        <v>75</v>
      </c>
    </row>
    <row spans="1:4" r="25">
      <c s="4" r="A25" t="s">
        <v>76</v>
      </c>
      <c s="4" r="B25" t="s">
        <v>77</v>
      </c>
      <c s="4" r="C25" t="s">
        <v>78</v>
      </c>
      <c s="4" r="D25" t="s">
        <v>79</v>
      </c>
    </row>
    <row spans="1:4" r="26">
      <c s="4" r="A26" t="s">
        <v>80</v>
      </c>
      <c s="4" r="B26" t="s">
        <v>81</v>
      </c>
      <c s="4" r="C26" t="s">
        <v>82</v>
      </c>
    </row>
    <row spans="1:4" r="27">
      <c s="4" r="A27" t="s">
        <v>83</v>
      </c>
      <c s="4" r="B27" t="s">
        <v>84</v>
      </c>
      <c s="4" r="C27" t="s">
        <v>85</v>
      </c>
      <c s="4" r="D27" t="s">
        <v>86</v>
      </c>
    </row>
    <row spans="1:4" r="28">
      <c s="4" r="A28" t="s">
        <v>87</v>
      </c>
      <c s="4" r="B28" t="s">
        <v>88</v>
      </c>
      <c s="4" r="C28" t="s">
        <v>89</v>
      </c>
      <c s="4" r="D28" t="s">
        <v>86</v>
      </c>
    </row>
    <row spans="1:4" r="29">
      <c s="4" r="A29" t="s">
        <v>90</v>
      </c>
      <c s="5" r="B29" t="s">
        <v>91</v>
      </c>
      <c s="7" r="C29" t="n">
        <v>138</v>
      </c>
    </row>
    <row spans="1:4" r="30">
      <c s="4" r="A30" t="s">
        <v>92</v>
      </c>
      <c s="5" r="B30" t="s">
        <v>93</v>
      </c>
      <c s="6" r="C30" t="n">
        <v>441</v>
      </c>
    </row>
    <row spans="1:4" r="31">
      <c s="4" r="A31" t="s">
        <v>94</v>
      </c>
      <c s="5" r="B31" t="s">
        <v>95</v>
      </c>
      <c s="6" r="C31" t="n">
        <v>766</v>
      </c>
    </row>
    <row spans="1:4" r="32">
      <c s="4" r="A32" t="s">
        <v>96</v>
      </c>
      <c s="5" r="B32" t="s">
        <v>97</v>
      </c>
      <c s="7" r="C32" t="n">
        <v>1687</v>
      </c>
    </row>
    <row spans="1:4" r="33">
      <c s="4" r="A33" t="s">
        <v>98</v>
      </c>
    </row>
    <row spans="1:4" r="34">
      <c s="3" r="A34" t="s">
        <v>3</v>
      </c>
      <c s="4" r="B34" t="s">
        <v>4</v>
      </c>
    </row>
    <row spans="1:4" r="35">
      <c s="4" r="A35" t="s">
        <v>70</v>
      </c>
      <c s="4" r="B35" t="s">
        <v>71</v>
      </c>
      <c s="4" r="C35" t="s">
        <v>72</v>
      </c>
    </row>
    <row spans="1:4" r="36">
      <c s="4" r="A36" t="s">
        <v>73</v>
      </c>
      <c s="4" r="B36" t="s">
        <v>74</v>
      </c>
      <c s="4" r="C36" t="s">
        <v>75</v>
      </c>
    </row>
    <row spans="1:4" r="37">
      <c s="4" r="A37" t="s">
        <v>76</v>
      </c>
      <c s="4" r="B37" t="s">
        <v>77</v>
      </c>
      <c s="4" r="C37" t="s">
        <v>99</v>
      </c>
      <c s="4" r="D37" t="s">
        <v>79</v>
      </c>
    </row>
    <row spans="1:4" r="38">
      <c s="4" r="A38" t="s">
        <v>80</v>
      </c>
      <c s="4" r="B38" t="s">
        <v>81</v>
      </c>
      <c s="4" r="C38" t="s">
        <v>100</v>
      </c>
    </row>
    <row spans="1:4" r="39">
      <c s="4" r="A39" t="s">
        <v>83</v>
      </c>
      <c s="4" r="B39" t="s">
        <v>84</v>
      </c>
      <c s="4" r="C39" t="s">
        <v>85</v>
      </c>
      <c s="4" r="D39" t="s">
        <v>86</v>
      </c>
    </row>
    <row spans="1:4" r="40">
      <c s="4" r="A40" t="s">
        <v>87</v>
      </c>
      <c s="4" r="B40" t="s">
        <v>88</v>
      </c>
      <c s="4" r="C40" t="s">
        <v>101</v>
      </c>
      <c s="4" r="D40" t="s">
        <v>86</v>
      </c>
    </row>
    <row spans="1:4" r="41">
      <c s="4" r="A41" t="s">
        <v>90</v>
      </c>
      <c s="5" r="B41" t="s">
        <v>91</v>
      </c>
      <c s="7" r="C41" t="n">
        <v>113</v>
      </c>
    </row>
    <row spans="1:4" r="42">
      <c s="4" r="A42" t="s">
        <v>92</v>
      </c>
      <c s="5" r="B42" t="s">
        <v>93</v>
      </c>
      <c s="6" r="C42" t="n">
        <v>364</v>
      </c>
    </row>
    <row spans="1:4" r="43">
      <c s="4" r="A43" t="s">
        <v>94</v>
      </c>
      <c s="5" r="B43" t="s">
        <v>95</v>
      </c>
      <c s="6" r="C43" t="n">
        <v>633</v>
      </c>
    </row>
    <row spans="1:4" r="44">
      <c s="4" r="A44" t="s">
        <v>96</v>
      </c>
      <c s="5" r="B44" t="s">
        <v>97</v>
      </c>
      <c s="7" r="C44" t="n">
        <v>1405</v>
      </c>
    </row>
    <row spans="1:4" r="45">
      <c s="4" r="A45" t="s">
        <v>102</v>
      </c>
    </row>
    <row spans="1:4" r="46">
      <c s="3" r="A46" t="s">
        <v>3</v>
      </c>
      <c s="4" r="B46" t="s">
        <v>4</v>
      </c>
    </row>
    <row spans="1:4" r="47">
      <c s="4" r="A47" t="s">
        <v>29</v>
      </c>
      <c s="4" r="B47" t="s">
        <v>30</v>
      </c>
      <c s="4" r="C47" t="s">
        <v>103</v>
      </c>
    </row>
    <row spans="1:4" r="48">
      <c s="4" r="A48" t="s">
        <v>33</v>
      </c>
      <c s="4" r="B48" t="s">
        <v>34</v>
      </c>
      <c s="4" r="C48" t="s">
        <v>35</v>
      </c>
    </row>
    <row spans="1:4" r="49">
      <c s="4" r="A49" t="s">
        <v>36</v>
      </c>
      <c s="4" r="B49" t="s">
        <v>37</v>
      </c>
      <c s="4" r="C49" t="s">
        <v>38</v>
      </c>
    </row>
    <row spans="1:4" r="50">
      <c s="4" r="A50" t="s">
        <v>39</v>
      </c>
      <c s="4" r="B50" t="s">
        <v>40</v>
      </c>
      <c s="4" r="C50" t="s">
        <v>41</v>
      </c>
    </row>
    <row spans="1:4" r="51">
      <c s="4" r="A51" t="s">
        <v>42</v>
      </c>
      <c s="4" r="B51" t="s">
        <v>43</v>
      </c>
      <c s="4" r="C51" t="s">
        <v>44</v>
      </c>
    </row>
    <row spans="1:4" r="52">
      <c s="4" r="A52" t="s">
        <v>45</v>
      </c>
      <c s="4" r="B52" t="s">
        <v>46</v>
      </c>
      <c s="4" r="C52" t="s">
        <v>47</v>
      </c>
    </row>
    <row spans="1:4" r="53">
      <c s="4" r="A53" t="s">
        <v>48</v>
      </c>
      <c s="4" r="B53" t="s">
        <v>49</v>
      </c>
      <c s="4" r="C53" t="s">
        <v>50</v>
      </c>
    </row>
    <row spans="1:4" r="54">
      <c s="4" r="A54" t="s">
        <v>51</v>
      </c>
      <c s="4" r="B54" t="s">
        <v>52</v>
      </c>
      <c s="4" r="C54" t="s">
        <v>53</v>
      </c>
    </row>
    <row spans="1:4" r="55">
      <c s="4" r="A55" t="s">
        <v>54</v>
      </c>
      <c s="4" r="B55" t="s">
        <v>55</v>
      </c>
      <c s="4" r="C55" t="s">
        <v>104</v>
      </c>
    </row>
    <row spans="1:4" r="56">
      <c s="4" r="A56" t="s">
        <v>57</v>
      </c>
      <c s="4" r="B56" t="s">
        <v>58</v>
      </c>
      <c s="4" r="C56" t="s">
        <v>105</v>
      </c>
    </row>
    <row spans="1:4" r="57">
      <c s="4" r="A57" t="s">
        <v>60</v>
      </c>
      <c s="4" r="B57" t="s">
        <v>61</v>
      </c>
      <c s="4" r="C57" t="s">
        <v>62</v>
      </c>
    </row>
    <row spans="1:4" r="58">
      <c s="4" r="A58" t="s">
        <v>63</v>
      </c>
      <c s="4" r="B58" t="s">
        <v>64</v>
      </c>
      <c s="4" r="C58" t="s">
        <v>65</v>
      </c>
    </row>
    <row spans="1:4" r="59">
      <c s="4" r="A59" t="s">
        <v>66</v>
      </c>
      <c s="4" r="B59" t="s">
        <v>67</v>
      </c>
      <c s="4" r="C59" t="s">
        <v>68</v>
      </c>
    </row>
    <row spans="1:4" r="60">
      <c s="4" r="A60" t="s">
        <v>106</v>
      </c>
    </row>
    <row spans="1:4" r="61">
      <c s="3" r="A61" t="s">
        <v>3</v>
      </c>
      <c s="4" r="B61" t="s">
        <v>4</v>
      </c>
    </row>
    <row spans="1:4" r="62">
      <c s="4" r="A62" t="s">
        <v>70</v>
      </c>
      <c s="4" r="B62" t="s">
        <v>71</v>
      </c>
      <c s="4" r="C62" t="s">
        <v>107</v>
      </c>
    </row>
    <row spans="1:4" r="63">
      <c s="4" r="A63" t="s">
        <v>73</v>
      </c>
      <c s="4" r="B63" t="s">
        <v>74</v>
      </c>
      <c s="4" r="C63" t="s">
        <v>75</v>
      </c>
    </row>
    <row spans="1:4" r="64">
      <c s="4" r="A64" t="s">
        <v>76</v>
      </c>
      <c s="4" r="B64" t="s">
        <v>77</v>
      </c>
      <c s="4" r="C64" t="s">
        <v>108</v>
      </c>
      <c s="4" r="D64" t="s">
        <v>79</v>
      </c>
    </row>
    <row spans="1:4" r="65">
      <c s="4" r="A65" t="s">
        <v>80</v>
      </c>
      <c s="4" r="B65" t="s">
        <v>81</v>
      </c>
      <c s="4" r="C65" t="s">
        <v>109</v>
      </c>
    </row>
    <row spans="1:4" r="66">
      <c s="4" r="A66" t="s">
        <v>83</v>
      </c>
      <c s="4" r="B66" t="s">
        <v>110</v>
      </c>
      <c s="4" r="C66" t="s">
        <v>111</v>
      </c>
      <c s="4" r="D66" t="s">
        <v>112</v>
      </c>
    </row>
    <row spans="1:4" r="67">
      <c s="4" r="A67" t="s">
        <v>87</v>
      </c>
      <c s="4" r="B67" t="s">
        <v>88</v>
      </c>
      <c s="4" r="C67" t="s">
        <v>113</v>
      </c>
      <c s="4" r="D67" t="s">
        <v>112</v>
      </c>
    </row>
    <row spans="1:4" r="68">
      <c s="4" r="A68" t="s">
        <v>90</v>
      </c>
      <c s="5" r="B68" t="s">
        <v>91</v>
      </c>
      <c s="7" r="C68" t="n">
        <v>100</v>
      </c>
    </row>
    <row spans="1:4" r="69">
      <c s="4" r="A69" t="s">
        <v>92</v>
      </c>
      <c s="5" r="B69" t="s">
        <v>93</v>
      </c>
      <c s="6" r="C69" t="n">
        <v>309</v>
      </c>
    </row>
    <row spans="1:4" r="70">
      <c s="4" r="A70" t="s">
        <v>94</v>
      </c>
      <c s="5" r="B70" t="s">
        <v>95</v>
      </c>
      <c s="6" r="C70" t="n">
        <v>536</v>
      </c>
    </row>
    <row spans="1:4" r="71">
      <c s="4" r="A71" t="s">
        <v>96</v>
      </c>
      <c s="5" r="B71" t="s">
        <v>97</v>
      </c>
      <c s="7" r="C71" t="n">
        <v>1186</v>
      </c>
    </row>
    <row spans="1:4" r="72">
      <c s="4" r="A72" t="s">
        <v>114</v>
      </c>
    </row>
    <row spans="1:4" r="73">
      <c s="3" r="A73" t="s">
        <v>3</v>
      </c>
      <c s="4" r="B73" t="s">
        <v>4</v>
      </c>
    </row>
    <row spans="1:4" r="74">
      <c s="4" r="A74" t="s">
        <v>70</v>
      </c>
      <c s="4" r="B74" t="s">
        <v>71</v>
      </c>
      <c s="4" r="C74" t="s">
        <v>107</v>
      </c>
    </row>
    <row spans="1:4" r="75">
      <c s="4" r="A75" t="s">
        <v>73</v>
      </c>
      <c s="4" r="B75" t="s">
        <v>74</v>
      </c>
      <c s="4" r="C75" t="s">
        <v>75</v>
      </c>
    </row>
    <row spans="1:4" r="76">
      <c s="4" r="A76" t="s">
        <v>76</v>
      </c>
      <c s="4" r="B76" t="s">
        <v>77</v>
      </c>
      <c s="4" r="C76" t="s">
        <v>115</v>
      </c>
      <c s="4" r="D76" t="s">
        <v>79</v>
      </c>
    </row>
    <row spans="1:4" r="77">
      <c s="4" r="A77" t="s">
        <v>80</v>
      </c>
      <c s="4" r="B77" t="s">
        <v>81</v>
      </c>
      <c s="4" r="C77" t="s">
        <v>116</v>
      </c>
    </row>
    <row spans="1:4" r="78">
      <c s="4" r="A78" t="s">
        <v>83</v>
      </c>
      <c s="4" r="B78" t="s">
        <v>110</v>
      </c>
      <c s="4" r="C78" t="s">
        <v>111</v>
      </c>
      <c s="4" r="D78" t="s">
        <v>112</v>
      </c>
    </row>
    <row spans="1:4" r="79">
      <c s="4" r="A79" t="s">
        <v>87</v>
      </c>
      <c s="4" r="B79" t="s">
        <v>88</v>
      </c>
      <c s="4" r="C79" t="s">
        <v>117</v>
      </c>
      <c s="4" r="D79" t="s">
        <v>112</v>
      </c>
    </row>
    <row spans="1:4" r="80">
      <c s="4" r="A80" t="s">
        <v>90</v>
      </c>
      <c s="5" r="B80" t="s">
        <v>91</v>
      </c>
      <c s="7" r="C80" t="n">
        <v>90</v>
      </c>
    </row>
    <row spans="1:4" r="81">
      <c s="4" r="A81" t="s">
        <v>92</v>
      </c>
      <c s="5" r="B81" t="s">
        <v>93</v>
      </c>
      <c s="6" r="C81" t="n">
        <v>278</v>
      </c>
    </row>
    <row spans="1:4" r="82">
      <c s="4" r="A82" t="s">
        <v>94</v>
      </c>
      <c s="5" r="B82" t="s">
        <v>95</v>
      </c>
      <c s="6" r="C82" t="n">
        <v>481</v>
      </c>
    </row>
    <row spans="1:4" r="83">
      <c s="4" r="A83" t="s">
        <v>96</v>
      </c>
      <c s="5" r="B83" t="s">
        <v>97</v>
      </c>
      <c s="7" r="C83" t="n">
        <v>1069</v>
      </c>
    </row>
    <row spans="1:4" r="84">
      <c s="4" r="A84" t="s">
        <v>118</v>
      </c>
    </row>
    <row spans="1:4" r="85">
      <c s="3" r="A85" t="s">
        <v>3</v>
      </c>
      <c s="4" r="B85" t="s">
        <v>4</v>
      </c>
    </row>
    <row spans="1:4" r="86">
      <c s="4" r="A86" t="s">
        <v>29</v>
      </c>
      <c s="4" r="B86" t="s">
        <v>30</v>
      </c>
      <c s="4" r="C86" t="s">
        <v>119</v>
      </c>
    </row>
    <row spans="1:4" r="87">
      <c s="4" r="A87" t="s">
        <v>33</v>
      </c>
      <c s="4" r="B87" t="s">
        <v>34</v>
      </c>
      <c s="4" r="C87" t="s">
        <v>35</v>
      </c>
    </row>
    <row spans="1:4" r="88">
      <c s="4" r="A88" t="s">
        <v>36</v>
      </c>
      <c s="4" r="B88" t="s">
        <v>37</v>
      </c>
      <c s="4" r="C88" t="s">
        <v>120</v>
      </c>
    </row>
    <row spans="1:4" r="89">
      <c s="4" r="A89" t="s">
        <v>121</v>
      </c>
      <c s="4" r="B89" t="s">
        <v>122</v>
      </c>
      <c s="4" r="C89" t="s">
        <v>123</v>
      </c>
    </row>
    <row spans="1:4" r="90">
      <c s="4" r="A90" t="s">
        <v>39</v>
      </c>
      <c s="4" r="B90" t="s">
        <v>40</v>
      </c>
      <c s="4" r="C90" t="s">
        <v>41</v>
      </c>
    </row>
    <row spans="1:4" r="91">
      <c s="4" r="A91" t="s">
        <v>42</v>
      </c>
      <c s="4" r="B91" t="s">
        <v>43</v>
      </c>
      <c s="4" r="C91" t="s">
        <v>44</v>
      </c>
    </row>
    <row spans="1:4" r="92">
      <c s="4" r="A92" t="s">
        <v>45</v>
      </c>
      <c s="4" r="B92" t="s">
        <v>46</v>
      </c>
      <c s="4" r="C92" t="s">
        <v>47</v>
      </c>
    </row>
    <row spans="1:4" r="93">
      <c s="4" r="A93" t="s">
        <v>48</v>
      </c>
      <c s="4" r="B93" t="s">
        <v>49</v>
      </c>
      <c s="4" r="C93" t="s">
        <v>50</v>
      </c>
    </row>
    <row spans="1:4" r="94">
      <c s="4" r="A94" t="s">
        <v>51</v>
      </c>
      <c s="4" r="B94" t="s">
        <v>52</v>
      </c>
      <c s="4" r="C94" t="s">
        <v>53</v>
      </c>
    </row>
    <row spans="1:4" r="95">
      <c s="4" r="A95" t="s">
        <v>54</v>
      </c>
      <c s="4" r="B95" t="s">
        <v>55</v>
      </c>
      <c s="4" r="C95" t="s">
        <v>124</v>
      </c>
    </row>
    <row spans="1:4" r="96">
      <c s="4" r="A96" t="s">
        <v>57</v>
      </c>
      <c s="4" r="B96" t="s">
        <v>58</v>
      </c>
      <c s="4" r="C96" t="s">
        <v>125</v>
      </c>
    </row>
    <row spans="1:4" r="97">
      <c s="4" r="A97" t="s">
        <v>60</v>
      </c>
      <c s="4" r="B97" t="s">
        <v>61</v>
      </c>
      <c s="4" r="C97" t="s">
        <v>62</v>
      </c>
    </row>
    <row spans="1:4" r="98">
      <c s="4" r="A98" t="s">
        <v>63</v>
      </c>
      <c s="4" r="B98" t="s">
        <v>64</v>
      </c>
      <c s="4" r="C98" t="s">
        <v>65</v>
      </c>
    </row>
    <row spans="1:4" r="99">
      <c s="4" r="A99" t="s">
        <v>66</v>
      </c>
      <c s="4" r="B99" t="s">
        <v>67</v>
      </c>
      <c s="4" r="C99" t="s">
        <v>68</v>
      </c>
    </row>
    <row spans="1:4" r="100">
      <c s="4" r="A100" t="s">
        <v>126</v>
      </c>
    </row>
    <row spans="1:4" r="101">
      <c s="3" r="A101" t="s">
        <v>3</v>
      </c>
      <c s="4" r="B101" t="s">
        <v>4</v>
      </c>
    </row>
    <row spans="1:4" r="102">
      <c s="4" r="A102" t="s">
        <v>127</v>
      </c>
      <c s="4" r="B102" t="s">
        <v>128</v>
      </c>
      <c s="4" r="C102" t="s">
        <v>129</v>
      </c>
    </row>
    <row spans="1:4" r="103">
      <c s="4" r="A103" t="s">
        <v>127</v>
      </c>
      <c s="4" r="B103" t="s">
        <v>130</v>
      </c>
      <c s="4" r="C103" t="s">
        <v>129</v>
      </c>
    </row>
    <row spans="1:4" r="104">
      <c s="4" r="A104" t="s">
        <v>70</v>
      </c>
      <c s="4" r="B104" t="s">
        <v>71</v>
      </c>
      <c s="4" r="C104" t="s">
        <v>131</v>
      </c>
      <c s="4" r="D104" t="s">
        <v>79</v>
      </c>
    </row>
    <row spans="1:4" r="105">
      <c s="4" r="A105" t="s">
        <v>73</v>
      </c>
      <c s="4" r="B105" t="s">
        <v>74</v>
      </c>
      <c s="4" r="C105" t="s">
        <v>75</v>
      </c>
    </row>
    <row spans="1:4" r="106">
      <c s="4" r="A106" t="s">
        <v>76</v>
      </c>
      <c s="4" r="B106" t="s">
        <v>77</v>
      </c>
      <c s="4" r="C106" t="s">
        <v>132</v>
      </c>
      <c s="4" r="D106" t="s">
        <v>79</v>
      </c>
    </row>
    <row spans="1:4" r="107">
      <c s="4" r="A107" t="s">
        <v>80</v>
      </c>
      <c s="4" r="B107" t="s">
        <v>81</v>
      </c>
      <c s="4" r="C107" t="s">
        <v>133</v>
      </c>
    </row>
    <row spans="1:4" r="108">
      <c s="4" r="A108" t="s">
        <v>83</v>
      </c>
      <c s="4" r="B108" t="s">
        <v>84</v>
      </c>
      <c s="4" r="C108" t="s">
        <v>134</v>
      </c>
      <c s="4" r="D108" t="s">
        <v>135</v>
      </c>
    </row>
    <row spans="1:4" r="109">
      <c s="4" r="A109" t="s">
        <v>87</v>
      </c>
      <c s="4" r="B109" t="s">
        <v>88</v>
      </c>
      <c s="4" r="C109" t="s">
        <v>117</v>
      </c>
      <c s="4" r="D109" t="s">
        <v>135</v>
      </c>
    </row>
    <row spans="1:4" r="110">
      <c s="4" r="A110" t="s">
        <v>90</v>
      </c>
      <c s="5" r="B110" t="s">
        <v>91</v>
      </c>
      <c s="7" r="C110" t="n">
        <v>91</v>
      </c>
    </row>
    <row spans="1:4" r="111">
      <c s="4" r="A111" t="s">
        <v>92</v>
      </c>
      <c s="5" r="B111" t="s">
        <v>93</v>
      </c>
      <c s="6" r="C111" t="n">
        <v>327</v>
      </c>
    </row>
    <row spans="1:4" r="112">
      <c s="4" r="A112" t="s">
        <v>94</v>
      </c>
      <c s="5" r="B112" t="s">
        <v>95</v>
      </c>
      <c s="6" r="C112" t="n">
        <v>581</v>
      </c>
    </row>
    <row spans="1:4" r="113">
      <c s="4" r="A113" t="s">
        <v>96</v>
      </c>
      <c s="5" r="B113" t="s">
        <v>97</v>
      </c>
      <c s="7" r="C113" t="n">
        <v>1311</v>
      </c>
    </row>
    <row spans="1:4" r="114">
      <c r="A114" t="n"/>
    </row>
    <row spans="1:4" r="115">
      <c s="4" r="A115" t="s">
        <v>79</v>
      </c>
      <c s="4" r="B115" t="s">
        <v>47</v>
      </c>
    </row>
    <row spans="1:4" r="116">
      <c s="4" r="A116" t="s">
        <v>86</v>
      </c>
      <c s="4" r="B116" t="s">
        <v>136</v>
      </c>
    </row>
    <row spans="1:4" r="117">
      <c s="4" r="A117" t="s">
        <v>112</v>
      </c>
      <c s="4" r="B117" t="s">
        <v>137</v>
      </c>
    </row>
    <row spans="1:4" r="118">
      <c s="4" r="A118" t="s">
        <v>135</v>
      </c>
      <c s="4" r="B118" t="s">
        <v>138</v>
      </c>
    </row>
  </sheetData>
  <mergeCells count="6">
    <mergeCell ref="C1:D1"/>
    <mergeCell ref="A114:C114"/>
    <mergeCell ref="B115:C115"/>
    <mergeCell ref="B116:C116"/>
    <mergeCell ref="B117:C117"/>
    <mergeCell ref="B118:C1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FUN</vt:lpstr>
      <vt:lpstr>Risk_Return Detail Data- AMG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5:53:19Z</dcterms:created>
  <dcterms:modified xmlns:dcterms="http://purl.org/dc/terms/" xmlns:xsi="http://www.w3.org/2001/XMLSchema-instance" xsi:type="dcterms:W3CDTF">2016-10-24T15:53:19Z</dcterms:modified>
  <dc:title xmlns:dc="http://purl.org/dc/elements/1.1/">Untitled</dc:title>
  <dc:description xmlns:dc="http://purl.org/dc/elements/1.1/"/>
  <dc:subject xmlns:dc="http://purl.org/dc/elements/1.1/"/>
  <cp:keywords/>
  <cp:category/>
</cp:coreProperties>
</file>